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Blackstone Alternative Investment Funds</t>
        </is>
      </c>
    </row>
    <row r="6">
      <c r="A6" s="4" t="inlineStr">
        <is>
          <t>Central Index Key</t>
        </is>
      </c>
      <c r="B6" s="4" t="inlineStr">
        <is>
          <t>dei_EntityCentralIndexKey</t>
        </is>
      </c>
      <c r="C6" s="4" t="inlineStr">
        <is>
          <t>0001557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0,
		2021</t>
        </is>
      </c>
    </row>
    <row r="9">
      <c r="A9" s="4" t="inlineStr">
        <is>
          <t>Document Effective Date</t>
        </is>
      </c>
      <c r="B9" s="4" t="inlineStr">
        <is>
          <t>dei_DocumentEffectiveDate</t>
        </is>
      </c>
      <c r="C9" s="4" t="inlineStr">
        <is>
          <t>Mar. 10,
		2021</t>
        </is>
      </c>
    </row>
    <row r="10">
      <c r="A10" s="4" t="inlineStr">
        <is>
          <t>Prospectus Date</t>
        </is>
      </c>
      <c r="B10" s="4" t="inlineStr">
        <is>
          <t>rr_ProspectusDate</t>
        </is>
      </c>
      <c r="C10" s="4" t="inlineStr">
        <is>
          <t>Jul.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0, 2020</t>
        </is>
      </c>
    </row>
    <row r="2">
      <c r="A2" s="4" t="inlineStr">
        <is>
          <t>BLACKSTONE ALTERNATIVE INVESTMENT FUNDS Supplement dated March 10, 2021 to the Blackstone Alternative Multi-Strategy Fund (the Fund) Prospectus, dated July 30, 2020, as supplemented Removal of Sub-Adviser Effective March 10, 2021, Shelter Growth Capital Partners LLC (Shelter Growth) no longer serves as a sub-adviser to the Fund. The Funds assets managed by Shelter Growth have been re-allocated by Blackstone Alternative Investment Advisors LLC (BAIA), the Funds investment adviser, to the Funds other sub-advisers or to BAIA to manage directly. Therefore, all references to Shelter Growth in the Funds Prospectus are hereby removed. Renaming of Sub-Adviser GSO / Blackstone Debt Funds Management LLC ("GSO DFM") has been renamed Blackstone Liquid Credit Strategies LLC ("BX LCS"). In connection with this change, effective immediately, all references to GSO DFM in the Fund's Prospectus are amended to reference BX LC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0</t>
        </is>
      </c>
    </row>
    <row r="5">
      <c r="A5" s="4" t="inlineStr">
        <is>
          <t>Supplement to Prospectus [Text Block]</t>
        </is>
      </c>
      <c r="B5" s="4" t="inlineStr">
        <is>
          <t>rr_SupplementToProspectusTextBlock</t>
        </is>
      </c>
      <c r="C5" s="4" t="inlineStr">
        <is>
          <t>BLACKSTONE ALTERNATIVE INVESTMENT FUNDS Supplement dated March 10, 2021 to the Blackstone Alternative Multi-Strategy Fund (the Fund) Prospectus, dated July 30, 2020, as supplemented Removal of Sub-Adviser Effective March 10, 2021, Shelter Growth Capital Partners LLC (Shelter Growth) no longer serves as a sub-adviser to the Fund. The Funds assets managed by Shelter Growth have been re-allocated by Blackstone Alternative Investment Advisors LLC (BAIA), the Funds investment adviser, to the Funds other sub-advisers or to BAIA to manage directly. Therefore, all references to Shelter Growth in the Funds Prospectus are hereby removed. Renaming of Sub-Adviser GSO / Blackstone Debt Funds Management LLC ("GSO DFM") has been renamed Blackstone Liquid Credit Strategies LLC ("BX LCS"). In connection with this change, effective immediately, all references to GSO DFM in the Fund's Prospectus are amended to reference BX LCS.</t>
        </is>
      </c>
    </row>
    <row r="6">
      <c r="A6" s="4" t="inlineStr">
        <is>
          <t>Blackstone Alternative Multi-Strate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BLACKSTONE ALTERNATIVE INVESTMENT FUNDS Supplement dated March 10, 2021 to the Blackstone Alternative Multi-Strategy Fund (the Fund) Prospectus, dated July 30, 2020, as supplemented Removal of Sub-Adviser Effective March 10, 2021, Shelter Growth Capital Partners LLC (Shelter Growth) no longer serves as a sub-adviser to the Fund. The Funds assets managed by Shelter Growth have been re-allocated by Blackstone Alternative Investment Advisors LLC (BAIA), the Funds investment adviser, to the Funds other sub-advisers or to BAIA to manage directly. Therefore, all references to Shelter Growth in the Funds Prospectus are hereby removed. Renaming of Sub-Adviser GSO / Blackstone Debt Funds Management LLC ("GSO DFM") has been renamed Blackstone Liquid Credit Strategies LLC ("BX LCS"). In connection with this change, effective immediately, all references to GSO DFM in the Fund's Prospectus are amended to reference BX LC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1:12:00Z</dcterms:created>
  <dcterms:modified xmlns:dcterms="http://purl.org/dc/terms/" xmlns:xsi="http://www.w3.org/2001/XMLSchema-instance" xsi:type="dcterms:W3CDTF">2021-03-16T11:12:00Z</dcterms:modified>
</cp:coreProperties>
</file>